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Income "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from Contracts with C_2" sheetId="18" state="visible" r:id="rId18"/>
    <sheet xmlns:r="http://schemas.openxmlformats.org/officeDocument/2006/relationships" name="Inventori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Revenue from Contracts with C_3" sheetId="22" state="visible" r:id="rId22"/>
    <sheet xmlns:r="http://schemas.openxmlformats.org/officeDocument/2006/relationships" name="Revenue from Contracts with C_4" sheetId="23" state="visible" r:id="rId23"/>
    <sheet xmlns:r="http://schemas.openxmlformats.org/officeDocument/2006/relationships" name="Related Party Transactions (Det" sheetId="24" state="visible" r:id="rId24"/>
    <sheet xmlns:r="http://schemas.openxmlformats.org/officeDocument/2006/relationships" name="Inventories - Inventories (Deta" sheetId="25" state="visible" r:id="rId25"/>
    <sheet xmlns:r="http://schemas.openxmlformats.org/officeDocument/2006/relationships" name="Debt (Details Narrative)" sheetId="26" state="visible" r:id="rId26"/>
    <sheet xmlns:r="http://schemas.openxmlformats.org/officeDocument/2006/relationships" name="Income Taxes (Details Narrative" sheetId="27" state="visible" r:id="rId27"/>
    <sheet xmlns:r="http://schemas.openxmlformats.org/officeDocument/2006/relationships" name="Commitment and Contingencies (D"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9 Months Ended</t>
        </is>
      </c>
    </row>
    <row r="2">
      <c r="B2" s="2" t="inlineStr">
        <is>
          <t>Jul. 31, 2020</t>
        </is>
      </c>
      <c r="C2" s="2" t="inlineStr">
        <is>
          <t>Sep. 11, 2020</t>
        </is>
      </c>
    </row>
    <row r="3">
      <c r="A3" s="3" t="inlineStr">
        <is>
          <t>Document And Entity Information</t>
        </is>
      </c>
    </row>
    <row r="4">
      <c r="A4" s="4" t="inlineStr">
        <is>
          <t>Entity Registrant Name</t>
        </is>
      </c>
      <c r="B4" s="4" t="inlineStr">
        <is>
          <t>International Baler Corporation</t>
        </is>
      </c>
    </row>
    <row r="5">
      <c r="A5" s="4" t="inlineStr">
        <is>
          <t>Entity Central Index Key</t>
        </is>
      </c>
      <c r="B5" s="4" t="inlineStr">
        <is>
          <t>0000781902</t>
        </is>
      </c>
    </row>
    <row r="6">
      <c r="A6" s="4" t="inlineStr">
        <is>
          <t>Document Type</t>
        </is>
      </c>
      <c r="B6" s="4" t="inlineStr">
        <is>
          <t>10-Q</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10-31</t>
        </is>
      </c>
    </row>
    <row r="10">
      <c r="A10" s="4" t="inlineStr">
        <is>
          <t>Is Entity's Reporting Status Current?</t>
        </is>
      </c>
      <c r="B10" s="4" t="inlineStr">
        <is>
          <t>Yes</t>
        </is>
      </c>
    </row>
    <row r="11">
      <c r="A11" s="4" t="inlineStr">
        <is>
          <t>Is Entity Smaller Reporting Company?</t>
        </is>
      </c>
      <c r="B11" s="4" t="inlineStr">
        <is>
          <t>true</t>
        </is>
      </c>
    </row>
    <row r="12">
      <c r="A12" s="4" t="inlineStr">
        <is>
          <t>Is Entity Emerging Growth Company?</t>
        </is>
      </c>
      <c r="B12" s="4" t="inlineStr">
        <is>
          <t>false</t>
        </is>
      </c>
    </row>
    <row r="13">
      <c r="A13" s="4" t="inlineStr">
        <is>
          <t>Entity Filer Category</t>
        </is>
      </c>
      <c r="B13" s="4" t="inlineStr">
        <is>
          <t>Non-accelerated Filer</t>
        </is>
      </c>
    </row>
    <row r="14">
      <c r="A14" s="4" t="inlineStr">
        <is>
          <t>Entity File Number</t>
        </is>
      </c>
      <c r="B14" s="4" t="inlineStr">
        <is>
          <t>0-14443</t>
        </is>
      </c>
    </row>
    <row r="15">
      <c r="A15" s="4" t="inlineStr">
        <is>
          <t>Entity Incorporation, State Country Code</t>
        </is>
      </c>
      <c r="B15" s="4" t="inlineStr">
        <is>
          <t>DE</t>
        </is>
      </c>
    </row>
    <row r="16">
      <c r="A16" s="4" t="inlineStr">
        <is>
          <t>Entity Interactive Data Current</t>
        </is>
      </c>
      <c r="B16" s="4" t="inlineStr">
        <is>
          <t>Yes</t>
        </is>
      </c>
    </row>
    <row r="17">
      <c r="A17" s="4" t="inlineStr">
        <is>
          <t>Entity Common Stock, Shares Outstanding</t>
        </is>
      </c>
      <c r="C17" s="5" t="n">
        <v>5183894</v>
      </c>
    </row>
    <row r="18">
      <c r="A18" s="4" t="inlineStr">
        <is>
          <t>Document Fiscal Period Focus</t>
        </is>
      </c>
      <c r="B18" s="4" t="inlineStr">
        <is>
          <t>Q3</t>
        </is>
      </c>
    </row>
    <row r="19">
      <c r="A19" s="4" t="inlineStr">
        <is>
          <t>Document Fiscal Year Focus</t>
        </is>
      </c>
      <c r="B19" s="4" t="inlineStr">
        <is>
          <t>2020</t>
        </is>
      </c>
    </row>
    <row r="20">
      <c r="A20" s="4" t="inlineStr">
        <is>
          <t>Is 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l. 31, 2020</t>
        </is>
      </c>
    </row>
    <row r="3">
      <c r="A3" s="3" t="inlineStr">
        <is>
          <t>Revenue from Contract with Customer [Abstract]</t>
        </is>
      </c>
    </row>
    <row r="4">
      <c r="A4" s="4" t="inlineStr">
        <is>
          <t>Revenue from Contracts with Customers</t>
        </is>
      </c>
      <c r="B4" s="4" t="inlineStr">
        <is>
          <t xml:space="preserve">4. Revenue from Contracts with Customers: a) Overview The Company adopted ASC 606 on November 1,
2018. The Company recognizes revenues from the sale of finished products upon shipment and the transfer of control to the customer.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f sold separately, is valued based on estimated service person hours to complete a service and generally is recognized over the
contract period. All other product sales with customer specific
acceptance provisions are recognized at a point in time upon customer acceptance and the completed delivery of the parts or service.
Revenues related to spare part sales are recognized upon shipment or delivery based on the trade terms. Generally, pricing is fixed and the majority
of the Company’s contracts have short duration and a single performance obligation to deliver a configured made- to- order
baler and related equipment to the customer. The Company has elected to expense shipping and handling costs as incurred. In the first nine months ended in July 31,
2020 deferred revenue of $566,300 from the fiscal year ended October 31, 2019 was recognized in net sales. b) Disaggregation of Revenue Disaggregated revenue by primary geographic
market is as follows:
Revenue by Geographic Area Nine Months Ended July 31
2020 2019
United States $ 6,446,678 $ 6,506,854
International 243,764 1,284,077
Total $ 6,690,442 $ 7,790,9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0</t>
        </is>
      </c>
    </row>
    <row r="3">
      <c r="A3" s="3" t="inlineStr">
        <is>
          <t>Related Party Transactions [Abstract]</t>
        </is>
      </c>
    </row>
    <row r="4">
      <c r="A4" s="4" t="inlineStr">
        <is>
          <t>Related Party Transactions</t>
        </is>
      </c>
      <c r="B4" s="4" t="inlineStr">
        <is>
          <t>5. Related Party Transactions: The Estate of Leland E. Boren is a stockholder
of the Company and is the owner of Avis Industrial Corporation (Avis). The Estate controls over 80% of the outstanding shares of
the Company. Avis owns 100% of The American Baler Company, a competitor of the Company. On January 1, 2014, Avis acquired The Harris
Waste Management Group, Inc. (Harris), also a competitor of the Company. On July 31, 2014 Harris acquired the assets of IPS Balers,
Inc. in Baxley, Georgia, another competitor of the Company. These baler companies operate completely independent of each other.
The Company had no purchases from these companies in the first nine months of fiscal 2020 and in the fiscal year ended October
31, 2019. The Company had no sales to The American Baler Company in the first nine months of fiscal 2020 and in the fiscal year
ended October 31, 2019. The Company sold two closed door horizontal balers to Harris Waste Management for $122,950 in fiscal 2019
and had no sales to Harris Waste Management in the first nine months of fiscal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0</t>
        </is>
      </c>
    </row>
    <row r="3">
      <c r="A3" s="3" t="inlineStr">
        <is>
          <t>Inventory Disclosure [Abstract]</t>
        </is>
      </c>
    </row>
    <row r="4">
      <c r="A4" s="4" t="inlineStr">
        <is>
          <t>Inventories</t>
        </is>
      </c>
      <c r="B4" s="4" t="inlineStr">
        <is>
          <t xml:space="preserve">6. Inventories: Inventories consisted of the following:
July 31, 2020 October 31, 2019
Raw materials $ 2,435,1778 $ 2,035,612
Work in process 1,558,861 1,239,861
Finished goods 340,584 843,584
$ 4,334,623 $ 4,119,0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31, 2020</t>
        </is>
      </c>
    </row>
    <row r="3">
      <c r="A3" s="3" t="inlineStr">
        <is>
          <t>Debt Disclosure [Abstract]</t>
        </is>
      </c>
    </row>
    <row r="4">
      <c r="A4" s="4" t="inlineStr">
        <is>
          <t>Debt</t>
        </is>
      </c>
      <c r="B4" s="4" t="inlineStr">
        <is>
          <t>7. Debt: The Company had a $1,650,000 line of credit
agreement with First Merchants Bank of Muncie, Indiana which was renewed on May 15, 2020 with a $1,000,000 line of credit limit.
The line of credit allows the Company to borrow at an interest rate equal to the Wall Street Journal prime rate minus 0.95%, adjusting
daily. The line of credit is secured by all assets of the Company and expires on May 15, 2021. The line of credit had no outstanding
balance at July 31, 2020 and at October 31, 2019. On April 16, 2020 the Company received a $626,466
loan made pursuant to the terms of the Paycheck Protection Program authorized by the CARES Act. The loan has a two-year term and
accrues simple interest at a fixed annual rate of 1.00%. Under the terms of the CARES Act guidelines, a portion of the loan up
to 100% may be forgiven by the U.S. Small Business Administration if the amount spent is within the timeframe and under the guidelines
that have been set for forgive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0</t>
        </is>
      </c>
    </row>
    <row r="3">
      <c r="A3" s="3" t="inlineStr">
        <is>
          <t>Income Tax Disclosure [Abstract]</t>
        </is>
      </c>
    </row>
    <row r="4">
      <c r="A4" s="4" t="inlineStr">
        <is>
          <t>Income Taxes</t>
        </is>
      </c>
      <c r="B4" s="4" t="inlineStr">
        <is>
          <t>8. Income Taxes: Tax assets are recognized in the balance sheet
if it is more likely than not that they will be realized on future tax returns. Factors considered included, historical results
of operations, volatility of the economic conditions and projected earnings based on current operations. Based on this evidence,
it is more likely than not that the deferred tax assets would be realized. Accordingly, there is no valuation allowance as of July
31, 2020 and at October 31, 2019. However, if it is determined that all or part of the deferred tax assets will not be used in
the future, an adjustment to the deferred tax assets would be charged against net income in the period such determination is made.
As of July 31, 2020 and October 31, 2019, net deferred tax assets were $161,122. The Company records interest related to unrecognized
tax benefits in interest expense and penalties in selling,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0</t>
        </is>
      </c>
    </row>
    <row r="3">
      <c r="A3" s="3" t="inlineStr">
        <is>
          <t>Commitments and Contingencies Disclosure [Abstract]</t>
        </is>
      </c>
    </row>
    <row r="4">
      <c r="A4" s="4" t="inlineStr">
        <is>
          <t>Commitments and Contingencies</t>
        </is>
      </c>
      <c r="B4" s="4" t="inlineStr">
        <is>
          <t>9. Commitments and Contingencies: The Company, in the ordinary course of business,
is subject to claims made, and from time to time is named as a defendant in legal proceedings relating to the sales of its products.
The Company believes that the reserves reflected in its financial statements are adequate to pay losses and loss adjustment expenses
which may result from such claims and proceedings; however, such estimates may be more or less than the amount ultimately paid
when the claims are settled. In the opinion of management, the ultimate disposition of these matters will not have a material adverse
effect on the Company’s financial position, results of operations, or liquidity. On December 1, 2017 the Company was served
with a complaint related to an injury to an employee working at Integrated Coating and Seed Technology Inc.,(INCOTEC). The employee
was operating a baler manufactured by the Company in 1994. The injury occurred on December 4, 2015. The plaintiff is Star Insurance
Company. The Company’s insurer settled this claim in March 2020. The Company’s liability on this settlement of the
claim was $20,645 which has been paid. In December 2018 the Company discovered an
employee theft of Company property. The Company researched what items were stolen and estimated that the value of the stolen items
was approximately $200,000. Since the Company conducts a physical inventory at the end of each fiscal year, any losses incurred
for the fiscal year ended October 31, 2018 were reflected in the operating results of the Company for that fiscal year. The Company
carries Crime Insurance which has an upper limit of $1,000,000 and a deductible of $25,000. In May 2019 the Company’s insurer
approved the crime insurance claim and agreed to reimburse the Company $175,841. Insurance proceeds were received in May of 2019
and were recorded as other income in the accompanying condens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Jul. 31, 2020</t>
        </is>
      </c>
    </row>
    <row r="3">
      <c r="A3" s="3" t="inlineStr">
        <is>
          <t>Accounting Policies [Abstract]</t>
        </is>
      </c>
    </row>
    <row r="4">
      <c r="A4" s="4" t="inlineStr">
        <is>
          <t>Accounts Receivable and Allowance for Doubtful Accounts</t>
        </is>
      </c>
      <c r="B4" s="4" t="inlineStr">
        <is>
          <t>(a) Accounts Receivable &amp;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Account balances are charged off against the allowance after all
means of collection have been exhausted and the potential for recovery is considered remote.</t>
        </is>
      </c>
    </row>
    <row r="5">
      <c r="A5" s="4" t="inlineStr">
        <is>
          <t>Inventories</t>
        </is>
      </c>
      <c r="B5" s="4" t="inlineStr">
        <is>
          <t>(b) Inventories: Inventories are stated at the lower of cost
and net realizable value.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t>
        </is>
      </c>
    </row>
    <row r="6">
      <c r="A6" s="4" t="inlineStr">
        <is>
          <t>Warranties and Service</t>
        </is>
      </c>
      <c r="B6" s="4" t="inlineStr">
        <is>
          <t xml:space="preserve">(c) Warranties and Service: The Company typically warrants its products
for one (1) year from the date of sale as to materials, three (3) years for structural damage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s of balers currently under warranty, and known warranty issues. Following is a tabular reconciliation of the
changes in the warranty accrual for the nine-month period ended July 31:
2020 2019
Beginning balance $ 60,000 $ 80,000
Warranty service provided (86,686 ) (111,987 )
New product warranties 46,480 55,351
Changes to pre-existing warranty accruals 20,206 46,636
Ending balance $ 40,000 $ 70,000 </t>
        </is>
      </c>
    </row>
    <row r="7">
      <c r="A7" s="4" t="inlineStr">
        <is>
          <t>Fair Value of Financial Instruments</t>
        </is>
      </c>
      <c r="B7" s="4" t="inlineStr">
        <is>
          <t>(d) Fair Value of Financial Instruments: The carrying amounts of the Company’s
financial instruments, including cash and cash equivalents, short term certificates of deposit, accounts receivable, accounts payable,
accrued liabilities, and customer deposits, approximate their fair value due to the short-term nature of these assets and liabilities.</t>
        </is>
      </c>
    </row>
    <row r="8">
      <c r="A8" s="4" t="inlineStr">
        <is>
          <t>Advertising Expenses</t>
        </is>
      </c>
      <c r="B8" s="4" t="inlineStr">
        <is>
          <t>(e) Advertising Expenses Advertising costs are expensed as incurred.
Advertising expense was $83,386 and $112,384 for the nine months ended July 31, 2020 and 2019, respectively, and are included in
selling expense on the accompanying Condensed Statements of Income.</t>
        </is>
      </c>
    </row>
    <row r="9">
      <c r="A9" s="4" t="inlineStr">
        <is>
          <t>Recent Accounting Pronouncements</t>
        </is>
      </c>
      <c r="B9" s="4" t="inlineStr">
        <is>
          <t xml:space="preserve">(f) Recent Accounting Pronouncements: Recently Adopted Accounting Pronouncements: Changes to U.S. GAAP are established by the
Financial Accounting Standards Board (“FASB”) in the form of ASUs to the FASB Accounting Standards Codification (“ASC”).
The Company considers the applicability and impact of all ASUs and any not listed below were assessed and determined to be not
applicable or are expected to have a minimal impact on the Company's condensed consolidated financial statements In May 2014, the FASB issued ASU 2014-09 establishing
Accounting Standards Codification (“ASC”) Topic 606, Revenue from Contracts with Customers In February 2016, the FASB issued ASU No. 2016-02,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l. 31, 2020</t>
        </is>
      </c>
    </row>
    <row r="3">
      <c r="A3" s="3" t="inlineStr">
        <is>
          <t>Accounting Policies [Abstract]</t>
        </is>
      </c>
    </row>
    <row r="4">
      <c r="A4" s="4" t="inlineStr">
        <is>
          <t>Warranty Accrual</t>
        </is>
      </c>
      <c r="B4" s="4" t="inlineStr">
        <is>
          <t xml:space="preserve">Following is a tabular reconciliation of the
changes in the warranty accrual for the nine-month period ended July 31:
2020 2019
Beginning balance $ 60,000 $ 80,000
Warranty service provided (86,686 ) (111,987 )
New product warranties 46,480 55,351
Changes to pre-existing warranty accruals 20,206 46,636
Ending balance $ 40,000 $ 7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l. 31, 2020</t>
        </is>
      </c>
    </row>
    <row r="3">
      <c r="A3" s="3" t="inlineStr">
        <is>
          <t>Revenue from Contract with Customer [Abstract]</t>
        </is>
      </c>
    </row>
    <row r="4">
      <c r="A4" s="4" t="inlineStr">
        <is>
          <t>Disaggregated revenue</t>
        </is>
      </c>
      <c r="B4" s="4" t="inlineStr">
        <is>
          <t xml:space="preserve">Disaggregated revenue by primary geographic
market is as follows:
Revenue by Geographic Area Nine Months Ended July 31
2020 2019
United States $ 6,446,678 $ 6,506,854
International 243,764 1,284,077
Total $ 6,690,442 $ 7,790,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31, 2020</t>
        </is>
      </c>
    </row>
    <row r="3">
      <c r="A3" s="3" t="inlineStr">
        <is>
          <t>Inventory Disclosure [Abstract]</t>
        </is>
      </c>
    </row>
    <row r="4">
      <c r="A4" s="4" t="inlineStr">
        <is>
          <t>Inventories</t>
        </is>
      </c>
      <c r="B4" s="4" t="inlineStr">
        <is>
          <t xml:space="preserve">Inventories consisted of the following:
July 31, 2020 October 31, 2019
Raw materials $ 2,435,1778 $ 2,035,612
Work in process 1,558,861 1,239,861
Finished goods 340,584 843,584
$ 4,334,623 $ 4,119,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l. 31, 2020</t>
        </is>
      </c>
      <c r="C1" s="2" t="inlineStr">
        <is>
          <t>Oct. 31, 2019</t>
        </is>
      </c>
    </row>
    <row r="2">
      <c r="A2" s="3" t="inlineStr">
        <is>
          <t>Current assets:</t>
        </is>
      </c>
    </row>
    <row r="3">
      <c r="A3" s="4" t="inlineStr">
        <is>
          <t>Cash and cash equivalents</t>
        </is>
      </c>
      <c r="B3" s="6" t="n">
        <v>2505309</v>
      </c>
      <c r="C3" s="6" t="n">
        <v>2714764</v>
      </c>
    </row>
    <row r="4">
      <c r="A4" s="4" t="inlineStr">
        <is>
          <t>Certificate of deposit</t>
        </is>
      </c>
      <c r="B4" s="5" t="n">
        <v>1011215</v>
      </c>
      <c r="C4" s="5" t="n">
        <v>1003389</v>
      </c>
    </row>
    <row r="5">
      <c r="A5" s="4" t="inlineStr">
        <is>
          <t>Accounts receivable, net of allowance for doubtful accounts of $6,000 at July 31, 2020 and $15,000 at October 31, 2019</t>
        </is>
      </c>
      <c r="B5" s="5" t="n">
        <v>694803</v>
      </c>
      <c r="C5" s="5" t="n">
        <v>644915</v>
      </c>
    </row>
    <row r="6">
      <c r="A6" s="4" t="inlineStr">
        <is>
          <t>Inventories</t>
        </is>
      </c>
      <c r="B6" s="5" t="n">
        <v>4334623</v>
      </c>
      <c r="C6" s="5" t="n">
        <v>4119057</v>
      </c>
    </row>
    <row r="7">
      <c r="A7" s="4" t="inlineStr">
        <is>
          <t>Prepaid expense and other current assets</t>
        </is>
      </c>
      <c r="B7" s="5" t="n">
        <v>133793</v>
      </c>
      <c r="C7" s="5" t="n">
        <v>77858</v>
      </c>
    </row>
    <row r="8">
      <c r="A8" s="4" t="inlineStr">
        <is>
          <t>Total current assets</t>
        </is>
      </c>
      <c r="B8" s="5" t="n">
        <v>8679743</v>
      </c>
      <c r="C8" s="5" t="n">
        <v>8559983</v>
      </c>
    </row>
    <row r="9">
      <c r="A9" s="4" t="inlineStr">
        <is>
          <t>Property, plant and equipment, at cost</t>
        </is>
      </c>
      <c r="B9" s="5" t="n">
        <v>4437227</v>
      </c>
      <c r="C9" s="5" t="n">
        <v>4336733</v>
      </c>
    </row>
    <row r="10">
      <c r="A10" s="4" t="inlineStr">
        <is>
          <t>Less: accumulated depreciation</t>
        </is>
      </c>
      <c r="B10" s="5" t="n">
        <v>3108741</v>
      </c>
      <c r="C10" s="5" t="n">
        <v>3026513</v>
      </c>
    </row>
    <row r="11">
      <c r="A11" s="4" t="inlineStr">
        <is>
          <t>Net property, plant and equipment</t>
        </is>
      </c>
      <c r="B11" s="5" t="n">
        <v>1328486</v>
      </c>
      <c r="C11" s="5" t="n">
        <v>1310220</v>
      </c>
    </row>
    <row r="12">
      <c r="A12" s="3" t="inlineStr">
        <is>
          <t>Other assets:</t>
        </is>
      </c>
    </row>
    <row r="13">
      <c r="A13" s="4" t="inlineStr">
        <is>
          <t>Deferred income taxes</t>
        </is>
      </c>
      <c r="B13" s="5" t="n">
        <v>161122</v>
      </c>
      <c r="C13" s="5" t="n">
        <v>161122</v>
      </c>
    </row>
    <row r="14">
      <c r="A14" s="4" t="inlineStr">
        <is>
          <t>Total other assets</t>
        </is>
      </c>
      <c r="B14" s="5" t="n">
        <v>161122</v>
      </c>
      <c r="C14" s="5" t="n">
        <v>161122</v>
      </c>
    </row>
    <row r="15">
      <c r="A15" s="4" t="inlineStr">
        <is>
          <t>TOTAL ASSETS</t>
        </is>
      </c>
      <c r="B15" s="5" t="n">
        <v>10169351</v>
      </c>
      <c r="C15" s="5" t="n">
        <v>10031325</v>
      </c>
    </row>
    <row r="16">
      <c r="A16" s="3" t="inlineStr">
        <is>
          <t>Current liabilities:</t>
        </is>
      </c>
    </row>
    <row r="17">
      <c r="A17" s="4" t="inlineStr">
        <is>
          <t>Accounts payable</t>
        </is>
      </c>
      <c r="B17" s="5" t="n">
        <v>265454</v>
      </c>
      <c r="C17" s="5" t="n">
        <v>329618</v>
      </c>
    </row>
    <row r="18">
      <c r="A18" s="4" t="inlineStr">
        <is>
          <t>Accrued liabilities</t>
        </is>
      </c>
      <c r="B18" s="5" t="n">
        <v>204515</v>
      </c>
      <c r="C18" s="5" t="n">
        <v>185334</v>
      </c>
    </row>
    <row r="19">
      <c r="A19" s="4" t="inlineStr">
        <is>
          <t>Customer deposits</t>
        </is>
      </c>
      <c r="B19" s="5" t="n">
        <v>508977</v>
      </c>
      <c r="C19" s="5" t="n">
        <v>656569</v>
      </c>
    </row>
    <row r="20">
      <c r="A20" s="4" t="inlineStr">
        <is>
          <t>Total current liabilities</t>
        </is>
      </c>
      <c r="B20" s="5" t="n">
        <v>978946</v>
      </c>
      <c r="C20" s="5" t="n">
        <v>1171521</v>
      </c>
    </row>
    <row r="21">
      <c r="A21" s="4" t="inlineStr">
        <is>
          <t>Notes payable</t>
        </is>
      </c>
      <c r="B21" s="5" t="n">
        <v>626466</v>
      </c>
      <c r="C21" s="5" t="n">
        <v>0</v>
      </c>
    </row>
    <row r="22">
      <c r="A22" s="4" t="inlineStr">
        <is>
          <t>Total liabilities</t>
        </is>
      </c>
      <c r="B22" s="5" t="n">
        <v>1605412</v>
      </c>
      <c r="C22" s="5" t="n">
        <v>1171521</v>
      </c>
    </row>
    <row r="23">
      <c r="A23" s="3" t="inlineStr">
        <is>
          <t>Stockholders' equity:</t>
        </is>
      </c>
    </row>
    <row r="24">
      <c r="A24" s="4" t="inlineStr">
        <is>
          <t>Preferred stock, par value $.0001, 10,000,000 shares authorized, none issued</t>
        </is>
      </c>
      <c r="B24" s="5" t="n">
        <v>0</v>
      </c>
      <c r="C24" s="5" t="n">
        <v>0</v>
      </c>
    </row>
    <row r="25">
      <c r="A25" s="4" t="inlineStr">
        <is>
          <t>Common stock, par value $.01, 25,000,000 shares authorized; 6,429,875 shares issued</t>
        </is>
      </c>
      <c r="B25" s="5" t="n">
        <v>64299</v>
      </c>
      <c r="C25" s="5" t="n">
        <v>64299</v>
      </c>
    </row>
    <row r="26">
      <c r="A26" s="4" t="inlineStr">
        <is>
          <t>Additional paid-in capital</t>
        </is>
      </c>
      <c r="B26" s="5" t="n">
        <v>6419687</v>
      </c>
      <c r="C26" s="5" t="n">
        <v>6419687</v>
      </c>
    </row>
    <row r="27">
      <c r="A27" s="4" t="inlineStr">
        <is>
          <t>Retained earnings</t>
        </is>
      </c>
      <c r="B27" s="5" t="n">
        <v>2761363</v>
      </c>
      <c r="C27" s="5" t="n">
        <v>3057228</v>
      </c>
    </row>
    <row r="28">
      <c r="A28" s="4" t="inlineStr">
        <is>
          <t>Total stockholders' equity before treasury stock</t>
        </is>
      </c>
      <c r="B28" s="5" t="n">
        <v>9245349</v>
      </c>
      <c r="C28" s="5" t="n">
        <v>9541214</v>
      </c>
    </row>
    <row r="29">
      <c r="A29" s="4" t="inlineStr">
        <is>
          <t>Less: Treasury stock, 1,245,980 shares, at cost</t>
        </is>
      </c>
      <c r="B29" s="5" t="n">
        <v>-681410</v>
      </c>
      <c r="C29" s="5" t="n">
        <v>-681410</v>
      </c>
    </row>
    <row r="30">
      <c r="A30" s="4" t="inlineStr">
        <is>
          <t>Total stockholders' equity</t>
        </is>
      </c>
      <c r="B30" s="5" t="n">
        <v>8563939</v>
      </c>
      <c r="C30" s="5" t="n">
        <v>8859804</v>
      </c>
    </row>
    <row r="31">
      <c r="A31" s="4" t="inlineStr">
        <is>
          <t>TOTAL LIABILITIES AND STOCKHOLDERS' EQUITY</t>
        </is>
      </c>
      <c r="B31" s="6" t="n">
        <v>10169351</v>
      </c>
      <c r="C31" s="6" t="n">
        <v>10031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arranty Accrual (Details) - USD ($)</t>
        </is>
      </c>
      <c r="B1" s="2" t="inlineStr">
        <is>
          <t>9 Months Ended</t>
        </is>
      </c>
    </row>
    <row r="2">
      <c r="B2" s="2" t="inlineStr">
        <is>
          <t>Jul. 31, 2020</t>
        </is>
      </c>
      <c r="C2" s="2" t="inlineStr">
        <is>
          <t>Jul. 31, 2019</t>
        </is>
      </c>
    </row>
    <row r="3">
      <c r="A3" s="3" t="inlineStr">
        <is>
          <t>Accounting Policies [Abstract]</t>
        </is>
      </c>
    </row>
    <row r="4">
      <c r="A4" s="4" t="inlineStr">
        <is>
          <t>Beginning balance</t>
        </is>
      </c>
      <c r="B4" s="6" t="n">
        <v>60000</v>
      </c>
      <c r="C4" s="6" t="n">
        <v>80000</v>
      </c>
    </row>
    <row r="5">
      <c r="A5" s="4" t="inlineStr">
        <is>
          <t>Warranty service provided</t>
        </is>
      </c>
      <c r="B5" s="5" t="n">
        <v>-86686</v>
      </c>
      <c r="C5" s="5" t="n">
        <v>-111987</v>
      </c>
    </row>
    <row r="6">
      <c r="A6" s="4" t="inlineStr">
        <is>
          <t>New product warranties</t>
        </is>
      </c>
      <c r="B6" s="5" t="n">
        <v>46480</v>
      </c>
      <c r="C6" s="5" t="n">
        <v>55351</v>
      </c>
    </row>
    <row r="7">
      <c r="A7" s="4" t="inlineStr">
        <is>
          <t>Changes to pre-existing warranty accruals</t>
        </is>
      </c>
      <c r="B7" s="5" t="n">
        <v>20206</v>
      </c>
      <c r="C7" s="5" t="n">
        <v>46636</v>
      </c>
    </row>
    <row r="8">
      <c r="A8" s="4" t="inlineStr">
        <is>
          <t>Ending balance</t>
        </is>
      </c>
      <c r="B8" s="6" t="n">
        <v>40000</v>
      </c>
      <c r="C8" s="6" t="n">
        <v>7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Jul. 31, 2020</t>
        </is>
      </c>
      <c r="C2" s="2" t="inlineStr">
        <is>
          <t>Jul. 31, 2019</t>
        </is>
      </c>
    </row>
    <row r="3">
      <c r="A3" s="3" t="inlineStr">
        <is>
          <t>Accounting Policies [Abstract]</t>
        </is>
      </c>
    </row>
    <row r="4">
      <c r="A4" s="4" t="inlineStr">
        <is>
          <t>Advertising expense</t>
        </is>
      </c>
      <c r="B4" s="6" t="n">
        <v>83386</v>
      </c>
      <c r="C4" s="6" t="n">
        <v>11238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revenue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venue by Geographic Area</t>
        </is>
      </c>
    </row>
    <row r="4">
      <c r="A4" s="4" t="inlineStr">
        <is>
          <t>Total</t>
        </is>
      </c>
      <c r="B4" s="6" t="n">
        <v>2665238</v>
      </c>
      <c r="C4" s="6" t="n">
        <v>2407124</v>
      </c>
      <c r="D4" s="6" t="n">
        <v>6690442</v>
      </c>
      <c r="E4" s="6" t="n">
        <v>7790931</v>
      </c>
    </row>
    <row r="5">
      <c r="A5" s="4" t="inlineStr">
        <is>
          <t>United States</t>
        </is>
      </c>
    </row>
    <row r="6">
      <c r="A6" s="3" t="inlineStr">
        <is>
          <t>Revenue by Geographic Area</t>
        </is>
      </c>
    </row>
    <row r="7">
      <c r="A7" s="4" t="inlineStr">
        <is>
          <t>Total</t>
        </is>
      </c>
      <c r="D7" s="5" t="n">
        <v>6446678</v>
      </c>
      <c r="E7" s="5" t="n">
        <v>6506854</v>
      </c>
    </row>
    <row r="8">
      <c r="A8" s="4" t="inlineStr">
        <is>
          <t>International</t>
        </is>
      </c>
    </row>
    <row r="9">
      <c r="A9" s="3" t="inlineStr">
        <is>
          <t>Revenue by Geographic Area</t>
        </is>
      </c>
    </row>
    <row r="10">
      <c r="A10" s="4" t="inlineStr">
        <is>
          <t>Total</t>
        </is>
      </c>
      <c r="D10" s="6" t="n">
        <v>243764</v>
      </c>
      <c r="E10" s="6" t="n">
        <v>128407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Revenue from Contracts with Customers (Details Narrative)</t>
        </is>
      </c>
      <c r="B1" s="2" t="inlineStr">
        <is>
          <t>Jul. 31, 2020USD ($)</t>
        </is>
      </c>
    </row>
    <row r="2">
      <c r="A2" s="3" t="inlineStr">
        <is>
          <t>Revenue from Contract with Customer [Abstract]</t>
        </is>
      </c>
    </row>
    <row r="3">
      <c r="A3" s="4" t="inlineStr">
        <is>
          <t>Deferred revenue</t>
        </is>
      </c>
      <c r="B3" s="6" t="n">
        <v>5663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9 Months Ended</t>
        </is>
      </c>
      <c r="F1" s="2" t="inlineStr">
        <is>
          <t>12 Months Ended</t>
        </is>
      </c>
    </row>
    <row r="2">
      <c r="B2" s="2" t="inlineStr">
        <is>
          <t>Jul. 31, 2020</t>
        </is>
      </c>
      <c r="C2" s="2" t="inlineStr">
        <is>
          <t>Jul. 31, 2019</t>
        </is>
      </c>
      <c r="D2" s="2" t="inlineStr">
        <is>
          <t>Jul. 31, 2020</t>
        </is>
      </c>
      <c r="E2" s="2" t="inlineStr">
        <is>
          <t>Jul. 31, 2019</t>
        </is>
      </c>
      <c r="F2" s="2" t="inlineStr">
        <is>
          <t>Oct. 31, 2019</t>
        </is>
      </c>
    </row>
    <row r="3">
      <c r="A3" s="4" t="inlineStr">
        <is>
          <t>Sales</t>
        </is>
      </c>
      <c r="B3" s="6" t="n">
        <v>2665238</v>
      </c>
      <c r="C3" s="6" t="n">
        <v>2407124</v>
      </c>
      <c r="D3" s="6" t="n">
        <v>6690442</v>
      </c>
      <c r="E3" s="6" t="n">
        <v>7790931</v>
      </c>
    </row>
    <row r="4">
      <c r="A4" s="4" t="inlineStr">
        <is>
          <t>Avis Industrial Corp.</t>
        </is>
      </c>
    </row>
    <row r="5">
      <c r="A5" s="4" t="inlineStr">
        <is>
          <t>Percentage of Ownership</t>
        </is>
      </c>
      <c r="B5" s="4" t="inlineStr">
        <is>
          <t>100.00%</t>
        </is>
      </c>
      <c r="D5" s="4" t="inlineStr">
        <is>
          <t>100.00%</t>
        </is>
      </c>
    </row>
    <row r="6">
      <c r="A6" s="4" t="inlineStr">
        <is>
          <t>Leland E. Boren</t>
        </is>
      </c>
    </row>
    <row r="7">
      <c r="A7" s="4" t="inlineStr">
        <is>
          <t>Percentage of Ownership</t>
        </is>
      </c>
      <c r="B7" s="4" t="inlineStr">
        <is>
          <t>80.00%</t>
        </is>
      </c>
      <c r="D7" s="4" t="inlineStr">
        <is>
          <t>80.00%</t>
        </is>
      </c>
    </row>
    <row r="8">
      <c r="A8" s="4" t="inlineStr">
        <is>
          <t>Harris Waste Management</t>
        </is>
      </c>
    </row>
    <row r="9">
      <c r="A9" s="4" t="inlineStr">
        <is>
          <t>Sales</t>
        </is>
      </c>
      <c r="F9" s="6" t="n">
        <v>12295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Inventories (Details) - USD ($)</t>
        </is>
      </c>
      <c r="B1" s="2" t="inlineStr">
        <is>
          <t>Jul. 31, 2020</t>
        </is>
      </c>
      <c r="C1" s="2" t="inlineStr">
        <is>
          <t>Oct. 31, 2019</t>
        </is>
      </c>
    </row>
    <row r="2">
      <c r="A2" s="3" t="inlineStr">
        <is>
          <t>Inventory Disclosure [Abstract]</t>
        </is>
      </c>
    </row>
    <row r="3">
      <c r="A3" s="4" t="inlineStr">
        <is>
          <t>Raw materials</t>
        </is>
      </c>
      <c r="B3" s="6" t="n">
        <v>2435178</v>
      </c>
      <c r="C3" s="6" t="n">
        <v>2035612</v>
      </c>
    </row>
    <row r="4">
      <c r="A4" s="4" t="inlineStr">
        <is>
          <t>Work in process</t>
        </is>
      </c>
      <c r="B4" s="5" t="n">
        <v>1558861</v>
      </c>
      <c r="C4" s="5" t="n">
        <v>1239861</v>
      </c>
    </row>
    <row r="5">
      <c r="A5" s="4" t="inlineStr">
        <is>
          <t>Finished goods</t>
        </is>
      </c>
      <c r="B5" s="5" t="n">
        <v>340584</v>
      </c>
      <c r="C5" s="5" t="n">
        <v>843584</v>
      </c>
    </row>
    <row r="6">
      <c r="A6" s="4" t="inlineStr">
        <is>
          <t>Inventories</t>
        </is>
      </c>
      <c r="B6" s="6" t="n">
        <v>4334623</v>
      </c>
      <c r="C6" s="6" t="n">
        <v>411905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5" customWidth="1" min="1" max="1"/>
    <col width="15" customWidth="1" min="2" max="2"/>
    <col width="80" customWidth="1" min="3" max="3"/>
    <col width="14" customWidth="1" min="4" max="4"/>
    <col width="14" customWidth="1" min="5" max="5"/>
  </cols>
  <sheetData>
    <row r="1">
      <c r="A1" s="1" t="inlineStr">
        <is>
          <t>Debt (Details Narrative) - USD ($)</t>
        </is>
      </c>
      <c r="B1" s="2" t="inlineStr">
        <is>
          <t>1 Months Ended</t>
        </is>
      </c>
      <c r="C1" s="2" t="inlineStr">
        <is>
          <t>9 Months Ended</t>
        </is>
      </c>
    </row>
    <row r="2">
      <c r="B2" s="2" t="inlineStr">
        <is>
          <t>Apr. 16, 2020</t>
        </is>
      </c>
      <c r="C2" s="2" t="inlineStr">
        <is>
          <t>Jul. 31, 2020</t>
        </is>
      </c>
      <c r="D2" s="2" t="inlineStr">
        <is>
          <t>Jul. 31, 2019</t>
        </is>
      </c>
      <c r="E2" s="2" t="inlineStr">
        <is>
          <t>Oct. 31, 2019</t>
        </is>
      </c>
    </row>
    <row r="3">
      <c r="A3" s="3" t="inlineStr">
        <is>
          <t>Short-term Debt [Line Items]</t>
        </is>
      </c>
    </row>
    <row r="4">
      <c r="A4" s="4" t="inlineStr">
        <is>
          <t>Line of Credit Agreement</t>
        </is>
      </c>
      <c r="C4" s="6" t="n">
        <v>1650000</v>
      </c>
    </row>
    <row r="5">
      <c r="A5" s="4" t="inlineStr">
        <is>
          <t>Line of credit limit</t>
        </is>
      </c>
      <c r="C5" s="6" t="n">
        <v>1000000</v>
      </c>
    </row>
    <row r="6">
      <c r="A6" s="4" t="inlineStr">
        <is>
          <t>Interest Rate Terms</t>
        </is>
      </c>
      <c r="C6" s="4" t="inlineStr">
        <is>
          <t>The line of credit allows the Company to borrow at an interest rate equal to the Wall Street Journal prime rate minus 0.95%, adjusting daily. The line of credit is secured by all assets of the Company and expires on May 15, 2021.</t>
        </is>
      </c>
    </row>
    <row r="7">
      <c r="A7" s="4" t="inlineStr">
        <is>
          <t>Term</t>
        </is>
      </c>
      <c r="B7" s="4" t="inlineStr">
        <is>
          <t>2 years</t>
        </is>
      </c>
    </row>
    <row r="8">
      <c r="A8" s="4" t="inlineStr">
        <is>
          <t>Interest rate</t>
        </is>
      </c>
      <c r="B8" s="4" t="inlineStr">
        <is>
          <t>1.00%</t>
        </is>
      </c>
    </row>
    <row r="9">
      <c r="A9" s="4" t="inlineStr">
        <is>
          <t>Proceeds from loan</t>
        </is>
      </c>
      <c r="B9" s="6" t="n">
        <v>626466</v>
      </c>
      <c r="C9" s="6" t="n">
        <v>626466</v>
      </c>
      <c r="D9" s="6" t="n">
        <v>0</v>
      </c>
    </row>
    <row r="10">
      <c r="A10" s="4" t="inlineStr">
        <is>
          <t>Line of Credit [Member]</t>
        </is>
      </c>
    </row>
    <row r="11">
      <c r="A11" s="3" t="inlineStr">
        <is>
          <t>Short-term Debt [Line Items]</t>
        </is>
      </c>
    </row>
    <row r="12">
      <c r="A12" s="4" t="inlineStr">
        <is>
          <t>Outstanding balance</t>
        </is>
      </c>
      <c r="C12" s="6" t="n">
        <v>0</v>
      </c>
      <c r="E12" s="6" t="n">
        <v>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Narrative) - USD ($)</t>
        </is>
      </c>
      <c r="B1" s="2" t="inlineStr">
        <is>
          <t>Jul. 31, 2020</t>
        </is>
      </c>
      <c r="C1" s="2" t="inlineStr">
        <is>
          <t>Oct. 31, 2019</t>
        </is>
      </c>
    </row>
    <row r="2">
      <c r="A2" s="3" t="inlineStr">
        <is>
          <t>Components of Deferred Tax Assets [Abstract]</t>
        </is>
      </c>
    </row>
    <row r="3">
      <c r="A3" s="4" t="inlineStr">
        <is>
          <t>Net deferred tax assets</t>
        </is>
      </c>
      <c r="B3" s="6" t="n">
        <v>161122</v>
      </c>
      <c r="C3" s="6" t="n">
        <v>1611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3" customWidth="1" min="4" max="4"/>
  </cols>
  <sheetData>
    <row r="1">
      <c r="A1" s="1" t="inlineStr">
        <is>
          <t>Commitment and Contingencies (Details Narrative) - USD ($)</t>
        </is>
      </c>
      <c r="B1" s="2" t="inlineStr">
        <is>
          <t>1 Months Ended</t>
        </is>
      </c>
      <c r="C1" s="2" t="inlineStr">
        <is>
          <t>9 Months Ended</t>
        </is>
      </c>
    </row>
    <row r="2">
      <c r="B2" s="2" t="inlineStr">
        <is>
          <t>Dec. 31, 2018</t>
        </is>
      </c>
      <c r="C2" s="2" t="inlineStr">
        <is>
          <t>Jul. 31, 2020</t>
        </is>
      </c>
      <c r="D2" s="2" t="inlineStr">
        <is>
          <t>May 31, 2019</t>
        </is>
      </c>
    </row>
    <row r="3">
      <c r="A3" s="3" t="inlineStr">
        <is>
          <t>Loss Contingency, Information about Litigation Matters [Abstract]</t>
        </is>
      </c>
    </row>
    <row r="4">
      <c r="A4" s="4" t="inlineStr">
        <is>
          <t>Theft</t>
        </is>
      </c>
      <c r="B4" s="6" t="n">
        <v>200000</v>
      </c>
    </row>
    <row r="5">
      <c r="A5" s="4" t="inlineStr">
        <is>
          <t>Reimbursement from insurance claim</t>
        </is>
      </c>
      <c r="D5" s="6" t="n">
        <v>175841</v>
      </c>
    </row>
    <row r="6">
      <c r="A6" s="4" t="inlineStr">
        <is>
          <t>Settlement of claim</t>
        </is>
      </c>
      <c r="C6" s="6" t="n">
        <v>206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Jul. 31, 2020</t>
        </is>
      </c>
      <c r="C1" s="2" t="inlineStr">
        <is>
          <t>Oct. 31, 2019</t>
        </is>
      </c>
    </row>
    <row r="2">
      <c r="A2" s="3" t="inlineStr">
        <is>
          <t>Current Assets:</t>
        </is>
      </c>
    </row>
    <row r="3">
      <c r="A3" s="4" t="inlineStr">
        <is>
          <t>Accounts receivable, net of allowance for doubtful accounts</t>
        </is>
      </c>
      <c r="B3" s="6" t="n">
        <v>6000</v>
      </c>
      <c r="C3" s="6" t="n">
        <v>15000</v>
      </c>
    </row>
    <row r="4">
      <c r="A4" s="3" t="inlineStr">
        <is>
          <t>Stockholders' equity:</t>
        </is>
      </c>
    </row>
    <row r="5">
      <c r="A5" s="4" t="inlineStr">
        <is>
          <t>Preferred stock, par value</t>
        </is>
      </c>
      <c r="B5" s="7" t="n">
        <v>0.0001</v>
      </c>
      <c r="C5" s="7" t="n">
        <v>0.0001</v>
      </c>
    </row>
    <row r="6">
      <c r="A6" s="4" t="inlineStr">
        <is>
          <t>Preferred stock, share authorized</t>
        </is>
      </c>
      <c r="B6" s="5" t="n">
        <v>10000000</v>
      </c>
      <c r="C6" s="5" t="n">
        <v>10000000</v>
      </c>
    </row>
    <row r="7">
      <c r="A7" s="4" t="inlineStr">
        <is>
          <t>Preferred stock, shares issued</t>
        </is>
      </c>
      <c r="B7" s="5" t="n">
        <v>0</v>
      </c>
      <c r="C7" s="5" t="n">
        <v>0</v>
      </c>
    </row>
    <row r="8">
      <c r="A8" s="4" t="inlineStr">
        <is>
          <t>Common stock, par value</t>
        </is>
      </c>
      <c r="B8" s="8" t="n">
        <v>0.01</v>
      </c>
      <c r="C8" s="4" t="inlineStr">
        <is>
          <t>$ .01</t>
        </is>
      </c>
    </row>
    <row r="9">
      <c r="A9" s="4" t="inlineStr">
        <is>
          <t>Common stock, shares authorized</t>
        </is>
      </c>
      <c r="B9" s="5" t="n">
        <v>25000000</v>
      </c>
      <c r="C9" s="5" t="n">
        <v>25000000</v>
      </c>
    </row>
    <row r="10">
      <c r="A10" s="4" t="inlineStr">
        <is>
          <t>Common stock, shares issued</t>
        </is>
      </c>
      <c r="B10" s="5" t="n">
        <v>6429875</v>
      </c>
      <c r="C10" s="5" t="n">
        <v>6429875</v>
      </c>
    </row>
    <row r="11">
      <c r="A11" s="4" t="inlineStr">
        <is>
          <t>Treasury stock, shares</t>
        </is>
      </c>
      <c r="B11" s="5" t="n">
        <v>1245980</v>
      </c>
      <c r="C11" s="5" t="n">
        <v>12459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densed Statements of Income (Unaudited)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Net sales:</t>
        </is>
      </c>
    </row>
    <row r="4">
      <c r="A4" s="4" t="inlineStr">
        <is>
          <t>Equipment</t>
        </is>
      </c>
      <c r="B4" s="6" t="n">
        <v>1937971</v>
      </c>
      <c r="C4" s="6" t="n">
        <v>1676414</v>
      </c>
      <c r="D4" s="6" t="n">
        <v>4648093</v>
      </c>
      <c r="E4" s="6" t="n">
        <v>5535104</v>
      </c>
    </row>
    <row r="5">
      <c r="A5" s="4" t="inlineStr">
        <is>
          <t>Parts and service</t>
        </is>
      </c>
      <c r="B5" s="5" t="n">
        <v>727267</v>
      </c>
      <c r="C5" s="5" t="n">
        <v>730710</v>
      </c>
      <c r="D5" s="5" t="n">
        <v>2042349</v>
      </c>
      <c r="E5" s="5" t="n">
        <v>2255827</v>
      </c>
    </row>
    <row r="6">
      <c r="A6" s="4" t="inlineStr">
        <is>
          <t>Total net sales</t>
        </is>
      </c>
      <c r="B6" s="5" t="n">
        <v>2665238</v>
      </c>
      <c r="C6" s="5" t="n">
        <v>2407124</v>
      </c>
      <c r="D6" s="5" t="n">
        <v>6690442</v>
      </c>
      <c r="E6" s="5" t="n">
        <v>7790931</v>
      </c>
    </row>
    <row r="7">
      <c r="A7" s="4" t="inlineStr">
        <is>
          <t>Cost of sales</t>
        </is>
      </c>
      <c r="B7" s="5" t="n">
        <v>2285480</v>
      </c>
      <c r="C7" s="5" t="n">
        <v>2072365</v>
      </c>
      <c r="D7" s="5" t="n">
        <v>5981049</v>
      </c>
      <c r="E7" s="5" t="n">
        <v>6790950</v>
      </c>
    </row>
    <row r="8">
      <c r="A8" s="4" t="inlineStr">
        <is>
          <t>Gross profit</t>
        </is>
      </c>
      <c r="B8" s="5" t="n">
        <v>379758</v>
      </c>
      <c r="C8" s="5" t="n">
        <v>334759</v>
      </c>
      <c r="D8" s="5" t="n">
        <v>709393</v>
      </c>
      <c r="E8" s="5" t="n">
        <v>999981</v>
      </c>
    </row>
    <row r="9">
      <c r="A9" s="3" t="inlineStr">
        <is>
          <t>Operating expense:</t>
        </is>
      </c>
    </row>
    <row r="10">
      <c r="A10" s="4" t="inlineStr">
        <is>
          <t>Selling expense</t>
        </is>
      </c>
      <c r="B10" s="5" t="n">
        <v>217565</v>
      </c>
      <c r="C10" s="5" t="n">
        <v>157323</v>
      </c>
      <c r="D10" s="5" t="n">
        <v>470542</v>
      </c>
      <c r="E10" s="5" t="n">
        <v>410342</v>
      </c>
    </row>
    <row r="11">
      <c r="A11" s="4" t="inlineStr">
        <is>
          <t>Administrative expense</t>
        </is>
      </c>
      <c r="B11" s="5" t="n">
        <v>236163</v>
      </c>
      <c r="C11" s="5" t="n">
        <v>217105</v>
      </c>
      <c r="D11" s="5" t="n">
        <v>650086</v>
      </c>
      <c r="E11" s="5" t="n">
        <v>654051</v>
      </c>
    </row>
    <row r="12">
      <c r="A12" s="4" t="inlineStr">
        <is>
          <t>Total operating expense</t>
        </is>
      </c>
      <c r="B12" s="5" t="n">
        <v>453728</v>
      </c>
      <c r="C12" s="5" t="n">
        <v>374428</v>
      </c>
      <c r="D12" s="5" t="n">
        <v>1120628</v>
      </c>
      <c r="E12" s="5" t="n">
        <v>1064393</v>
      </c>
    </row>
    <row r="13">
      <c r="A13" s="4" t="inlineStr">
        <is>
          <t>Operating loss</t>
        </is>
      </c>
      <c r="B13" s="5" t="n">
        <v>-73970</v>
      </c>
      <c r="C13" s="5" t="n">
        <v>-39669</v>
      </c>
      <c r="D13" s="5" t="n">
        <v>-411235</v>
      </c>
      <c r="E13" s="5" t="n">
        <v>-64412</v>
      </c>
    </row>
    <row r="14">
      <c r="A14" s="3" t="inlineStr">
        <is>
          <t>Other income:</t>
        </is>
      </c>
    </row>
    <row r="15">
      <c r="A15" s="4" t="inlineStr">
        <is>
          <t>Interest income</t>
        </is>
      </c>
      <c r="B15" s="5" t="n">
        <v>1676</v>
      </c>
      <c r="C15" s="5" t="n">
        <v>2662</v>
      </c>
      <c r="D15" s="5" t="n">
        <v>12870</v>
      </c>
      <c r="E15" s="5" t="n">
        <v>4482</v>
      </c>
    </row>
    <row r="16">
      <c r="A16" s="4" t="inlineStr">
        <is>
          <t>Other income</t>
        </is>
      </c>
      <c r="B16" s="5" t="n">
        <v>10500</v>
      </c>
      <c r="C16" s="5" t="n">
        <v>175841</v>
      </c>
      <c r="D16" s="5" t="n">
        <v>10500</v>
      </c>
      <c r="E16" s="5" t="n">
        <v>175841</v>
      </c>
    </row>
    <row r="17">
      <c r="A17" s="4" t="inlineStr">
        <is>
          <t>Total other income</t>
        </is>
      </c>
      <c r="B17" s="5" t="n">
        <v>12176</v>
      </c>
      <c r="C17" s="5" t="n">
        <v>178503</v>
      </c>
      <c r="D17" s="5" t="n">
        <v>23370</v>
      </c>
      <c r="E17" s="5" t="n">
        <v>180323</v>
      </c>
    </row>
    <row r="18">
      <c r="A18" s="4" t="inlineStr">
        <is>
          <t>(Loss) income before income taxes</t>
        </is>
      </c>
      <c r="B18" s="5" t="n">
        <v>-61794</v>
      </c>
      <c r="C18" s="5" t="n">
        <v>138834</v>
      </c>
      <c r="D18" s="5" t="n">
        <v>-387865</v>
      </c>
      <c r="E18" s="5" t="n">
        <v>115911</v>
      </c>
    </row>
    <row r="19">
      <c r="A19" s="4" t="inlineStr">
        <is>
          <t>Income tax benefit</t>
        </is>
      </c>
      <c r="B19" s="5" t="n">
        <v>-14000</v>
      </c>
      <c r="C19" s="5" t="n">
        <v>34000</v>
      </c>
      <c r="D19" s="5" t="n">
        <v>-92000</v>
      </c>
      <c r="E19" s="5" t="n">
        <v>28000</v>
      </c>
    </row>
    <row r="20">
      <c r="A20" s="4" t="inlineStr">
        <is>
          <t>Net (loss) income</t>
        </is>
      </c>
      <c r="B20" s="6" t="n">
        <v>-47794</v>
      </c>
      <c r="C20" s="6" t="n">
        <v>104834</v>
      </c>
      <c r="D20" s="6" t="n">
        <v>-295865</v>
      </c>
      <c r="E20" s="6" t="n">
        <v>87911</v>
      </c>
    </row>
    <row r="21">
      <c r="A21" s="4" t="inlineStr">
        <is>
          <t>(Loss) income per share, basic and diluted</t>
        </is>
      </c>
      <c r="B21" s="8" t="n">
        <v>-0.01</v>
      </c>
      <c r="C21" s="8" t="n">
        <v>0.02</v>
      </c>
      <c r="D21" s="8" t="n">
        <v>-0.06</v>
      </c>
      <c r="E21" s="8" t="n">
        <v>0.02</v>
      </c>
    </row>
    <row r="22">
      <c r="A22" s="4" t="inlineStr">
        <is>
          <t>Weighted average number of shares outstanding</t>
        </is>
      </c>
      <c r="B22" s="5" t="n">
        <v>5183895</v>
      </c>
      <c r="C22" s="5" t="n">
        <v>5183895</v>
      </c>
      <c r="D22" s="5" t="n">
        <v>5183895</v>
      </c>
      <c r="E22" s="5" t="n">
        <v>51838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3" customWidth="1" min="2" max="2"/>
    <col width="27" customWidth="1" min="3" max="3"/>
    <col width="18" customWidth="1" min="4" max="4"/>
    <col width="15" customWidth="1" min="5" max="5"/>
    <col width="13" customWidth="1" min="6" max="6"/>
  </cols>
  <sheetData>
    <row r="1">
      <c r="A1" s="1" t="inlineStr">
        <is>
          <t>Condensed Statements of Stockholders' Equity (Unaudited) - USD ($)</t>
        </is>
      </c>
      <c r="B1" s="2" t="inlineStr">
        <is>
          <t>Common Stock</t>
        </is>
      </c>
      <c r="C1" s="2" t="inlineStr">
        <is>
          <t>Additional Paid-In Capital</t>
        </is>
      </c>
      <c r="D1" s="2" t="inlineStr">
        <is>
          <t>Retained Earnings</t>
        </is>
      </c>
      <c r="E1" s="2" t="inlineStr">
        <is>
          <t>Treasury Stock</t>
        </is>
      </c>
      <c r="F1" s="2" t="inlineStr">
        <is>
          <t>Total</t>
        </is>
      </c>
    </row>
    <row r="2">
      <c r="A2" s="4" t="inlineStr">
        <is>
          <t>Beginning Balace, Shares at Oct. 31, 2018</t>
        </is>
      </c>
      <c r="B2" s="5" t="n">
        <v>6429875</v>
      </c>
      <c r="E2" s="5" t="n">
        <v>1245980</v>
      </c>
    </row>
    <row r="3">
      <c r="A3" s="4" t="inlineStr">
        <is>
          <t>Beginning Balance, Value at Oct. 31, 2018</t>
        </is>
      </c>
      <c r="B3" s="6" t="n">
        <v>64299</v>
      </c>
      <c r="C3" s="6" t="n">
        <v>6419687</v>
      </c>
      <c r="D3" s="6" t="n">
        <v>3380842</v>
      </c>
      <c r="E3" s="6" t="n">
        <v>-681410</v>
      </c>
      <c r="F3" s="6" t="n">
        <v>9183418</v>
      </c>
    </row>
    <row r="4">
      <c r="A4" s="4" t="inlineStr">
        <is>
          <t>Net Income</t>
        </is>
      </c>
      <c r="D4" s="5" t="n">
        <v>-18788</v>
      </c>
      <c r="F4" s="5" t="n">
        <v>-18788</v>
      </c>
    </row>
    <row r="5">
      <c r="A5" s="4" t="inlineStr">
        <is>
          <t>End Balance, Shares at Jan. 31, 2019</t>
        </is>
      </c>
      <c r="B5" s="5" t="n">
        <v>6429875</v>
      </c>
      <c r="E5" s="5" t="n">
        <v>1245980</v>
      </c>
    </row>
    <row r="6">
      <c r="A6" s="4" t="inlineStr">
        <is>
          <t>End Balance, Value at Jan. 31, 2019</t>
        </is>
      </c>
      <c r="B6" s="6" t="n">
        <v>64299</v>
      </c>
      <c r="C6" s="5" t="n">
        <v>6419687</v>
      </c>
      <c r="D6" s="5" t="n">
        <v>3362054</v>
      </c>
      <c r="E6" s="6" t="n">
        <v>-681410</v>
      </c>
      <c r="F6" s="5" t="n">
        <v>9164630</v>
      </c>
    </row>
    <row r="7">
      <c r="A7" s="4" t="inlineStr">
        <is>
          <t>Net Income</t>
        </is>
      </c>
      <c r="D7" s="5" t="n">
        <v>1865</v>
      </c>
      <c r="F7" s="5" t="n">
        <v>1865</v>
      </c>
    </row>
    <row r="8">
      <c r="A8" s="4" t="inlineStr">
        <is>
          <t>End Balance, Shares at Apr. 30, 2019</t>
        </is>
      </c>
      <c r="B8" s="5" t="n">
        <v>6429875</v>
      </c>
      <c r="E8" s="5" t="n">
        <v>1245980</v>
      </c>
    </row>
    <row r="9">
      <c r="A9" s="4" t="inlineStr">
        <is>
          <t>End Balance, Value at Apr. 30, 2019</t>
        </is>
      </c>
      <c r="B9" s="6" t="n">
        <v>64299</v>
      </c>
      <c r="C9" s="5" t="n">
        <v>6419687</v>
      </c>
      <c r="D9" s="5" t="n">
        <v>3363919</v>
      </c>
      <c r="E9" s="6" t="n">
        <v>-681410</v>
      </c>
      <c r="F9" s="5" t="n">
        <v>9166495</v>
      </c>
    </row>
    <row r="10">
      <c r="A10" s="4" t="inlineStr">
        <is>
          <t>Net Income</t>
        </is>
      </c>
      <c r="D10" s="5" t="n">
        <v>104834</v>
      </c>
      <c r="F10" s="5" t="n">
        <v>104834</v>
      </c>
    </row>
    <row r="11">
      <c r="A11" s="4" t="inlineStr">
        <is>
          <t>End Balance, Shares at Jul. 31, 2019</t>
        </is>
      </c>
      <c r="B11" s="5" t="n">
        <v>6429875</v>
      </c>
      <c r="E11" s="5" t="n">
        <v>1245980</v>
      </c>
    </row>
    <row r="12">
      <c r="A12" s="4" t="inlineStr">
        <is>
          <t>End Balance, Value at Jul. 31, 2019</t>
        </is>
      </c>
      <c r="B12" s="6" t="n">
        <v>64299</v>
      </c>
      <c r="C12" s="5" t="n">
        <v>6419687</v>
      </c>
      <c r="D12" s="5" t="n">
        <v>3468753</v>
      </c>
      <c r="E12" s="6" t="n">
        <v>-681410</v>
      </c>
      <c r="F12" s="5" t="n">
        <v>9271329</v>
      </c>
    </row>
    <row r="13">
      <c r="A13" s="4" t="inlineStr">
        <is>
          <t>Beginning Balace, Shares at Oct. 31, 2019</t>
        </is>
      </c>
      <c r="B13" s="5" t="n">
        <v>6429875</v>
      </c>
      <c r="E13" s="5" t="n">
        <v>1245980</v>
      </c>
    </row>
    <row r="14">
      <c r="A14" s="4" t="inlineStr">
        <is>
          <t>Beginning Balance, Value at Oct. 31, 2019</t>
        </is>
      </c>
      <c r="B14" s="6" t="n">
        <v>64299</v>
      </c>
      <c r="C14" s="5" t="n">
        <v>6419687</v>
      </c>
      <c r="D14" s="5" t="n">
        <v>3057228</v>
      </c>
      <c r="E14" s="6" t="n">
        <v>-681410</v>
      </c>
      <c r="F14" s="5" t="n">
        <v>8859804</v>
      </c>
    </row>
    <row r="15">
      <c r="A15" s="4" t="inlineStr">
        <is>
          <t>Net Income</t>
        </is>
      </c>
      <c r="D15" s="5" t="n">
        <v>-184481</v>
      </c>
      <c r="F15" s="5" t="n">
        <v>-184481</v>
      </c>
    </row>
    <row r="16">
      <c r="A16" s="4" t="inlineStr">
        <is>
          <t>End Balance, Shares at Jan. 31, 2020</t>
        </is>
      </c>
      <c r="B16" s="5" t="n">
        <v>6429875</v>
      </c>
      <c r="E16" s="5" t="n">
        <v>1245980</v>
      </c>
    </row>
    <row r="17">
      <c r="A17" s="4" t="inlineStr">
        <is>
          <t>End Balance, Value at Jan. 31, 2020</t>
        </is>
      </c>
      <c r="B17" s="6" t="n">
        <v>64299</v>
      </c>
      <c r="C17" s="5" t="n">
        <v>6419687</v>
      </c>
      <c r="D17" s="5" t="n">
        <v>2872747</v>
      </c>
      <c r="E17" s="6" t="n">
        <v>-681410</v>
      </c>
      <c r="F17" s="5" t="n">
        <v>8675323</v>
      </c>
    </row>
    <row r="18">
      <c r="A18" s="4" t="inlineStr">
        <is>
          <t>Net Income</t>
        </is>
      </c>
      <c r="D18" s="5" t="n">
        <v>-63590</v>
      </c>
      <c r="F18" s="5" t="n">
        <v>-63590</v>
      </c>
    </row>
    <row r="19">
      <c r="A19" s="4" t="inlineStr">
        <is>
          <t>End Balance, Shares at Apr. 30, 2020</t>
        </is>
      </c>
      <c r="B19" s="5" t="n">
        <v>6429875</v>
      </c>
      <c r="E19" s="5" t="n">
        <v>1245980</v>
      </c>
    </row>
    <row r="20">
      <c r="A20" s="4" t="inlineStr">
        <is>
          <t>End Balance, Value at Apr. 30, 2020</t>
        </is>
      </c>
      <c r="B20" s="6" t="n">
        <v>64299</v>
      </c>
      <c r="C20" s="5" t="n">
        <v>6419687</v>
      </c>
      <c r="D20" s="5" t="n">
        <v>2809157</v>
      </c>
      <c r="E20" s="6" t="n">
        <v>-681410</v>
      </c>
      <c r="F20" s="5" t="n">
        <v>8611733</v>
      </c>
    </row>
    <row r="21">
      <c r="A21" s="4" t="inlineStr">
        <is>
          <t>Net Income</t>
        </is>
      </c>
      <c r="D21" s="5" t="n">
        <v>-47794</v>
      </c>
      <c r="F21" s="5" t="n">
        <v>-47794</v>
      </c>
    </row>
    <row r="22">
      <c r="A22" s="4" t="inlineStr">
        <is>
          <t>End Balance, Shares at Jul. 31, 2020</t>
        </is>
      </c>
      <c r="B22" s="5" t="n">
        <v>6429875</v>
      </c>
      <c r="E22" s="5" t="n">
        <v>1245980</v>
      </c>
    </row>
    <row r="23">
      <c r="A23" s="4" t="inlineStr">
        <is>
          <t>End Balance, Value at Jul. 31, 2020</t>
        </is>
      </c>
      <c r="B23" s="6" t="n">
        <v>64299</v>
      </c>
      <c r="C23" s="6" t="n">
        <v>6419687</v>
      </c>
      <c r="D23" s="6" t="n">
        <v>2761363</v>
      </c>
      <c r="E23" s="6" t="n">
        <v>-681410</v>
      </c>
      <c r="F23" s="6" t="n">
        <v>85639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l. 31, 2020</t>
        </is>
      </c>
      <c r="C2" s="2" t="inlineStr">
        <is>
          <t>Jul. 31, 2019</t>
        </is>
      </c>
    </row>
    <row r="3">
      <c r="A3" s="3" t="inlineStr">
        <is>
          <t>Cash flow from operating activities:</t>
        </is>
      </c>
    </row>
    <row r="4">
      <c r="A4" s="4" t="inlineStr">
        <is>
          <t>Net (loss) income</t>
        </is>
      </c>
      <c r="B4" s="6" t="n">
        <v>-295865</v>
      </c>
      <c r="C4" s="6" t="n">
        <v>87911</v>
      </c>
    </row>
    <row r="5">
      <c r="A5" s="3" t="inlineStr">
        <is>
          <t>Adjustments to reconcile net income (loss) to net cash provided by (used in) operating activities:</t>
        </is>
      </c>
    </row>
    <row r="6">
      <c r="A6" s="4" t="inlineStr">
        <is>
          <t>Depreciation and amortization</t>
        </is>
      </c>
      <c r="B6" s="5" t="n">
        <v>161400</v>
      </c>
      <c r="C6" s="5" t="n">
        <v>157430</v>
      </c>
    </row>
    <row r="7">
      <c r="A7" s="4" t="inlineStr">
        <is>
          <t>Gain on sale of fixed assets</t>
        </is>
      </c>
      <c r="B7" s="5" t="n">
        <v>-10500</v>
      </c>
      <c r="C7" s="5" t="n">
        <v>0</v>
      </c>
    </row>
    <row r="8">
      <c r="A8" s="3" t="inlineStr">
        <is>
          <t>Changes in operating assets and liabilities:</t>
        </is>
      </c>
    </row>
    <row r="9">
      <c r="A9" s="4" t="inlineStr">
        <is>
          <t>Accounts receivable</t>
        </is>
      </c>
      <c r="B9" s="5" t="n">
        <v>-49888</v>
      </c>
      <c r="C9" s="5" t="n">
        <v>-23290</v>
      </c>
    </row>
    <row r="10">
      <c r="A10" s="4" t="inlineStr">
        <is>
          <t>Inventories</t>
        </is>
      </c>
      <c r="B10" s="5" t="n">
        <v>-215566</v>
      </c>
      <c r="C10" s="5" t="n">
        <v>-140389</v>
      </c>
    </row>
    <row r="11">
      <c r="A11" s="4" t="inlineStr">
        <is>
          <t>Prepaid expenses and other assets</t>
        </is>
      </c>
      <c r="B11" s="5" t="n">
        <v>-55935</v>
      </c>
      <c r="C11" s="5" t="n">
        <v>48990</v>
      </c>
    </row>
    <row r="12">
      <c r="A12" s="4" t="inlineStr">
        <is>
          <t>Accounts payable</t>
        </is>
      </c>
      <c r="B12" s="5" t="n">
        <v>-64164</v>
      </c>
      <c r="C12" s="5" t="n">
        <v>-89281</v>
      </c>
    </row>
    <row r="13">
      <c r="A13" s="4" t="inlineStr">
        <is>
          <t>Accrued liabilities</t>
        </is>
      </c>
      <c r="B13" s="5" t="n">
        <v>19181</v>
      </c>
      <c r="C13" s="5" t="n">
        <v>-99844</v>
      </c>
    </row>
    <row r="14">
      <c r="A14" s="4" t="inlineStr">
        <is>
          <t>Customer deposits</t>
        </is>
      </c>
      <c r="B14" s="5" t="n">
        <v>-147592</v>
      </c>
      <c r="C14" s="5" t="n">
        <v>-639760</v>
      </c>
    </row>
    <row r="15">
      <c r="A15" s="4" t="inlineStr">
        <is>
          <t>Net cash (used in) provided by operating activities</t>
        </is>
      </c>
      <c r="B15" s="5" t="n">
        <v>-658929</v>
      </c>
      <c r="C15" s="5" t="n">
        <v>-698233</v>
      </c>
    </row>
    <row r="16">
      <c r="A16" s="3" t="inlineStr">
        <is>
          <t>Cash flows from investing activities:</t>
        </is>
      </c>
    </row>
    <row r="17">
      <c r="A17" s="4" t="inlineStr">
        <is>
          <t>Purchase of property and equipment</t>
        </is>
      </c>
      <c r="B17" s="5" t="n">
        <v>-179666</v>
      </c>
      <c r="C17" s="5" t="n">
        <v>-244580</v>
      </c>
    </row>
    <row r="18">
      <c r="A18" s="4" t="inlineStr">
        <is>
          <t>Proceeds received on sale of fixed assets</t>
        </is>
      </c>
      <c r="B18" s="5" t="n">
        <v>10500</v>
      </c>
      <c r="C18" s="5" t="n">
        <v>0</v>
      </c>
    </row>
    <row r="19">
      <c r="A19" s="4" t="inlineStr">
        <is>
          <t>Interest earned on certificates of deposit</t>
        </is>
      </c>
      <c r="B19" s="5" t="n">
        <v>-7826</v>
      </c>
      <c r="C19" s="5" t="n">
        <v>0</v>
      </c>
    </row>
    <row r="20">
      <c r="A20" s="4" t="inlineStr">
        <is>
          <t>Net cash used in investing activities</t>
        </is>
      </c>
      <c r="B20" s="5" t="n">
        <v>-176992</v>
      </c>
      <c r="C20" s="5" t="n">
        <v>-244580</v>
      </c>
    </row>
    <row r="21">
      <c r="A21" s="3" t="inlineStr">
        <is>
          <t>Cash flows from financing activities:</t>
        </is>
      </c>
    </row>
    <row r="22">
      <c r="A22" s="4" t="inlineStr">
        <is>
          <t>Proceeds from PPP loan</t>
        </is>
      </c>
      <c r="B22" s="5" t="n">
        <v>626466</v>
      </c>
      <c r="C22" s="5" t="n">
        <v>0</v>
      </c>
    </row>
    <row r="23">
      <c r="A23" s="4" t="inlineStr">
        <is>
          <t>Net cash provided by financing activities</t>
        </is>
      </c>
      <c r="B23" s="5" t="n">
        <v>626466</v>
      </c>
      <c r="C23" s="5" t="n">
        <v>0</v>
      </c>
    </row>
    <row r="24">
      <c r="A24" s="4" t="inlineStr">
        <is>
          <t>Net decrease in cash and cash equivalents</t>
        </is>
      </c>
      <c r="B24" s="5" t="n">
        <v>-209455</v>
      </c>
      <c r="C24" s="5" t="n">
        <v>-942813</v>
      </c>
    </row>
    <row r="25">
      <c r="A25" s="4" t="inlineStr">
        <is>
          <t>Cash and cash equivalents at beginning of period</t>
        </is>
      </c>
      <c r="B25" s="5" t="n">
        <v>2714764</v>
      </c>
      <c r="C25" s="5" t="n">
        <v>4733510</v>
      </c>
    </row>
    <row r="26">
      <c r="A26" s="4" t="inlineStr">
        <is>
          <t>Cash and cash equivalents at end of period</t>
        </is>
      </c>
      <c r="B26" s="6" t="n">
        <v>2505309</v>
      </c>
      <c r="C26" s="6" t="n">
        <v>37906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ul. 31, 2020</t>
        </is>
      </c>
    </row>
    <row r="3">
      <c r="A3" s="3" t="inlineStr">
        <is>
          <t>Organization, Consolidation and Presentation of Financial Statements [Abstract]</t>
        </is>
      </c>
    </row>
    <row r="4">
      <c r="A4" s="4" t="inlineStr">
        <is>
          <t>Nature of Business:</t>
        </is>
      </c>
      <c r="B4" s="4" t="inlineStr">
        <is>
          <t>1. Nature of Business: International Baler Corporation (the “Company”)
is a manufacturer of baling equipment which is designed to compress a variety of materials into bales for easier handling, shipping,
disposal, storage, and for recycling. Materials commonly baled include scrap metal, corrugated boxes, newsprint, aluminum cans,
plastic bottles, and other solid waste. More sophisticated applications include baling of textile materials, fibers and synthetic
rubber. The Company offers a wide variety of balers, standard models as well as custom models, and conveyors to meet specific customer
requirements. The Company’s customers include recycling
facilities, distribution centers, textile mills, and companies which generate the materials for baling and recycling. The Company
sells its products worldwide with annual sales outside the United States typically ranging from 10% to 3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l. 31, 2020</t>
        </is>
      </c>
    </row>
    <row r="3">
      <c r="A3" s="3" t="inlineStr">
        <is>
          <t>Accounting Policies [Abstract]</t>
        </is>
      </c>
    </row>
    <row r="4">
      <c r="A4" s="4" t="inlineStr">
        <is>
          <t>Basis of Presentation</t>
        </is>
      </c>
      <c r="B4" s="4" t="inlineStr">
        <is>
          <t>2. Basis of Presentation: The accompanying unaudited condensed financial
statements have been prepared in accordance with accounting principles generally accepted in the United States of America for interim
financial information and with the instructions to Form 10-Q and Article 8-03 of Regulation S-X. Accordingly, they do not include
all of the information in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nine-month period ended July 31,
2020 are not necessarily indicative of the results that may be expected for the year ending October 31, 2020. The accompanying
balance sheet as of October 31, 2019 was derived from the audited financial statements as of October 31, 2019. These unaudited condensed financial statements
and notes thereto should be read in conjunction with the Management’s Discussion and the audited financial statements and
notes thereto included in the Annual Report on Form 10-K for the year ended October 31, 2019. The Company is closely monitoring ongoing developments
in connection with the COVID-19 global pandemic, which has had an adverse impact on sales as many customers are holding off purchasing
new equipment. The Company has taken actions to protect its employees, customers and vendors with such actions as employees working
from home and employees at work at the Company’s facilities are separated as much as possible. Travel has been limited and
face to face meetings with vendors and customers is being limited. The Company's operations are vulnerable to the reduced
economic activity caused by the COVID-19 outbreak, which was declared a pandemic in March 2020 and led many local, state and national
government jurisdictions to put in place temporary social distancing and shelter-in-place mandates. In May and early June, many
governments began phased reopenings of their economies. These phased approaches promote economic activity while adhering to new
guidelines and enhanced safety measures. The extent to which the COVID-19 pandemic impacts the Company will depend on numerous
factors and future developments that the Company cannot predict, including the severity of the virus; the occurrence of a “second
wave” or additional spikes; the duration of the outbreak; governmental, business or other actions taken in response to the
pandemic; and impacts on the Company's supply chain, its ability to keep operating locations open, and on customer demand. If the
pandemic persists or worsens, the estimates and assumptions management made as of July 31, 2020 could change in subsequent interim
reports and upon final determination at year-end, and it is reasonably possible such changes could be significant. The Company
has evaluated subsequent events through the date the condensed consolidated financial statements covered by this quarterly report
were issued. The Company will continue to evaluate the nature and extent of these potential impacts to its business an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0</t>
        </is>
      </c>
    </row>
    <row r="3">
      <c r="A3" s="3" t="inlineStr">
        <is>
          <t>Accounting Policies [Abstract]</t>
        </is>
      </c>
    </row>
    <row r="4">
      <c r="A4" s="4" t="inlineStr">
        <is>
          <t>Summary of Significant Accounting Policies</t>
        </is>
      </c>
      <c r="B4" s="4" t="inlineStr">
        <is>
          <t xml:space="preserve">3. Summary of Significant Accounting Policies: (a) Accounts Receivable &amp;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Account balances are charged off against the allowance after all
means of collection have been exhausted and the potential for recovery is considered remote. (b) Inventories: Inventories are stated at the lower of cost
and net realizable value.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 (c) Warranties and Service: The Company typically warrants its products
for one (1) year from the date of sale as to materials, three (3) years for structural damage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s of balers currently under warranty, and known warranty issues. Following is a tabular reconciliation of the
changes in the warranty accrual for the nine-month period ended July 31:
2020 2019
Beginning balance $ 60,000 $ 80,000
Warranty service provided (86,686 ) (111,987 )
New product warranties 46,480 55,351
Changes to pre-existing warranty accruals 20,206 46,636
Ending balance $ 40,000 $ 70,000 (d) Fair Value of Financial Instruments: The carrying amounts of the Company’s
financial instruments, including cash and cash equivalents, short term certificates of deposit, accounts receivable, accounts payable,
accrued liabilities, and customer deposits, approximate their fair value due to the short-term nature of these assets and liabilities. (e) Advertising Expenses Advertising costs are expensed as incurred.
Advertising expense was $83,386 and $112,384 for the nine months ended July 31, 2020 and 2019, respectively, and are included in
selling expense on the accompanying Condensed Statements of Income. (f) Recent Accounting Pronouncements: Recently Adopted Accounting Pronouncements: Changes to U.S. GAAP are established by the
Financial Accounting Standards Board (“FASB”) in the form of ASUs to the FASB Accounting Standards Codification (“ASC”).
The Company considers the applicability and impact of all ASUs and any not listed below were assessed and determined to be not
applicable or are expected to have a minimal impact on the Company's condensed consolidated financial statements In May 2014, the FASB issued ASU 2014-09 establishing
Accounting Standards Codification (“ASC”) Topic 606, Revenue from Contracts with Customers In February 2016, the FASB issued ASU No. 2016-02,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6:09:10Z</dcterms:created>
  <dcterms:modified xmlns:dcterms="http://purl.org/dc/terms/" xmlns:xsi="http://www.w3.org/2001/XMLSchema-instance" xsi:type="dcterms:W3CDTF">2020-09-11T16:09:10Z</dcterms:modified>
</cp:coreProperties>
</file>